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reyfus Gl"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Apr. 18, 2018</t>
  </si>
  <si>
    <t>Prospectus:</t>
  </si>
  <si>
    <t>Document Type</t>
  </si>
  <si>
    <t>Document Period End Date</t>
  </si>
  <si>
    <t>Apr. 18,
		2018</t>
  </si>
  <si>
    <t>Registrant Name</t>
  </si>
  <si>
    <t>Advantage Funds, Inc.</t>
  </si>
  <si>
    <t>Central Index Key</t>
  </si>
  <si>
    <t>Amendment Flag</t>
  </si>
  <si>
    <t>false</t>
  </si>
  <si>
    <t>Document Creation Date</t>
  </si>
  <si>
    <t>Document Effective Date</t>
  </si>
  <si>
    <t>Prospectus Date</t>
  </si>
  <si>
    <t>Mar. 1,
		2018</t>
  </si>
  <si>
    <t>Dreyfus Global Dynamic Bond Income Fund | A</t>
  </si>
  <si>
    <t>Trading Symbol</t>
  </si>
  <si>
    <t>DGDAX</t>
  </si>
  <si>
    <t>Dreyfus Global Dynamic Bond Income Fund | C</t>
  </si>
  <si>
    <t>DGDCX</t>
  </si>
  <si>
    <t>Dreyfus Global Dynamic Bond Income Fund | I</t>
  </si>
  <si>
    <t>DGDIX</t>
  </si>
  <si>
    <t>Dreyfus Global Dynamic Bond Income Fund | Class Y</t>
  </si>
  <si>
    <t>DGDYX</t>
  </si>
  <si>
    <t>Dreyfus Global Dynamic Bond Income Fund | Class T</t>
  </si>
  <si>
    <t>DGDTX</t>
  </si>
  <si>
    <t>Dreyfus Global Dynamic Bond Income Fund</t>
  </si>
  <si>
    <t>April 18, 2018 ADVANTAGE FUNDS, INC. Dreyfus Global Dynamic Bond Income Fund Supplement to Summary Prospectus and Prospectus Dated March 1, 2018 Effective March 19, 2018, the fund's name changed to: "Dreyfus Global Dynamic Bond Income Fund"</t>
  </si>
  <si>
    <t>The following information replaces the last sentence of the first paragraph in the sections "Principal Investment Strategy" in the summary prospectus and "Fund Summary – Principal Investment Strategy" in the prospectus: The fund's portfolio managers employ a dynamic approach in allocating the fund's assets globally, principally among government bonds, emerging market sovereign debt, investment grade and high yield corporate instruments, and currencies. The fund's portfolio managers have considerable latitude in allocating the fund's investments and in selecting securities and derivative instruments to implement the fund's investment approach. The fund, however, normally invests at least 10% of its net assets in each of government bonds, emerging market sovereign debt ,</t>
  </si>
  <si>
    <t>Label</t>
  </si>
  <si>
    <t>Element</t>
  </si>
  <si>
    <t>Value</t>
  </si>
  <si>
    <t>Risk/Return:</t>
  </si>
  <si>
    <t>rr_RiskReturnAbstract</t>
  </si>
  <si>
    <t>Supplement [Text Block]</t>
  </si>
  <si>
    <t>ck000091477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47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9</v>
      </c>
      <c r="B1" s="1" t="s">
        <v>30</v>
      </c>
      <c r="C1" s="2" t="s">
        <v>31</v>
      </c>
    </row>
    <row r="2" spans="1:3">
      <c r="A2" s="3" t="s">
        <v>32</v>
      </c>
      <c r="B2" s="4" t="s">
        <v>33</v>
      </c>
    </row>
    <row r="3" spans="1:3">
      <c r="A3" s="4" t="s">
        <v>13</v>
      </c>
      <c r="B3" s="4" t="s">
        <v>4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21:42Z</dcterms:created>
  <dcterms:modified xmlns:dcterms="http://purl.org/dc/terms/" xmlns:xsi="http://www.w3.org/2001/XMLSchema-instance" xsi:type="dcterms:W3CDTF">2018-05-08T11:21:42Z</dcterms:modified>
</cp:coreProperties>
</file>